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PARTN" sheetId="2" state="visible" r:id="rId2"/>
    <sheet xmlns:r="http://schemas.openxmlformats.org/officeDocument/2006/relationships" name="Risk_Return Detail Data- Voya P"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oya PARTNERS INC</t>
        </is>
      </c>
    </row>
    <row r="6">
      <c r="A6" s="4" t="inlineStr">
        <is>
          <t>Entity Central Index Key</t>
        </is>
      </c>
      <c r="B6" s="4" t="inlineStr">
        <is>
          <t>dei_EntityCentralIndexKey</t>
        </is>
      </c>
      <c r="C6" s="4" t="inlineStr">
        <is>
          <t>00010390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1,
		2021</t>
        </is>
      </c>
    </row>
    <row r="9">
      <c r="A9" s="4" t="inlineStr">
        <is>
          <t>Document Effective Date</t>
        </is>
      </c>
      <c r="B9" s="4" t="inlineStr">
        <is>
          <t>dei_DocumentEffectiveDate</t>
        </is>
      </c>
      <c r="C9" s="4" t="inlineStr">
        <is>
          <t>Jun. 2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PARTNERS, INC. Voya Index Solution Income Portfolio Voya Index Solution 2025 Portfolio Voya Index Solution 2030 Portfolio Voya Index Solution 2035 Portfolio Voya Index Solution 2040 Portfolio Voya Index Solution 2045 Portfolio Voya Index Solution 2050 Portfolio Voya Index Solution 2055 Portfolio Voya Index Solution 2060 Portfolio Voya Index Solution 2065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VOYA PARTNERS, INC. Voya Index Solution Income Portfolio Voya Index Solution 2025 Portfolio Voya Index Solution 2030 Portfolio Voya Index Solution 2035 Portfolio Voya Index Solution 2040 Portfolio Voya Index Solution 2045 Portfolio Voya Index Solution 2050 Portfolio Voya Index Solution 2055 Portfolio Voya Index Solution 2060 Portfolio Voya Index Solution 2065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4">
      <c r="A4" s="4" t="inlineStr">
        <is>
          <t>Voya Index Solution Income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VOYA PARTNERS, INC. Voya Index Solution Income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7">
      <c r="A7" s="4" t="inlineStr">
        <is>
          <t>Voya Index Solution 2025 Portfolio</t>
        </is>
      </c>
    </row>
    <row r="8">
      <c r="A8" s="3" t="inlineStr">
        <is>
          <t>Risk/Return:</t>
        </is>
      </c>
      <c r="B8" s="4" t="inlineStr">
        <is>
          <t>rr_RiskReturnAbstract</t>
        </is>
      </c>
    </row>
    <row r="9">
      <c r="A9" s="4" t="inlineStr">
        <is>
          <t>Supplement to Prospectus [Text Block]</t>
        </is>
      </c>
      <c r="B9" s="4" t="inlineStr">
        <is>
          <t>rr_SupplementToProspectusTextBlock</t>
        </is>
      </c>
      <c r="C9" s="4" t="inlineStr">
        <is>
          <t>VOYA PARTNERS, INC. Voya Index Solution 2025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10">
      <c r="A10" s="4" t="inlineStr">
        <is>
          <t>Voya Index Solution 2030 Portfolio</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VOYA PARTNERS, INC. Voya Index Solution 2030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13">
      <c r="A13" s="4" t="inlineStr">
        <is>
          <t>Voya Index Solution 2035 Portfolio</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VOYA PARTNERS, INC. Voya Index Solution 2035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16">
      <c r="A16" s="4" t="inlineStr">
        <is>
          <t>Voya Index Solution 2040 Portfolio</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VOYA PARTNERS, INC. Voya Index Solution 2040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19">
      <c r="A19" s="4" t="inlineStr">
        <is>
          <t>Voya Index Solution 2045 Portfolio</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VOYA PARTNERS, INC. Voya Index Solution 2045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22">
      <c r="A22" s="4" t="inlineStr">
        <is>
          <t>Voya Index Solution 2050 Portfolio</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VOYA PARTNERS, INC. Voya Index Solution 2050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25">
      <c r="A25" s="4" t="inlineStr">
        <is>
          <t>Voya Index Solution 2055 Portfolio</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VOYA PARTNERS, INC. Voya Index Solution 2055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28">
      <c r="A28" s="4" t="inlineStr">
        <is>
          <t>Voya Index Solution 2060 Portfolio</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VOYA PARTNERS, INC. Voya Index Solution 2060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row r="31">
      <c r="A31" s="4" t="inlineStr">
        <is>
          <t>Voya Index Solution 2065 Portfolio</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VOYA PARTNERS, INC. Voya Index Solution 2065 Portfolio (each a "Portfolio" and collectively the "Portfolios") Supplement dated June 21, 2021 to the Adviser Class, Initial Class, Service Class and Service 2 Class Prospectus, Class Z Prospectus, and related Summary Prospectuses (each a "Prospectus" and collectively the "Prospectuses") each dated May 1, 2021 On May 27, 2021, the Board of Directors of Voya Partners, Inc. (the "Board") approved changes with respect to the Portfolios' investment strategies to allow each Portfolio to invest in funding agreements with affiliated or unaffiliated (if available) insurance companies ("Funding Agreements"), effective on or about August 31, 2021. Effective August 31, 2021, the Portfolios' Prospectuses are revised as follows: 1. The first paragraph in the section entitled "Principal Investment Strategies" of each Portfolio is revised to add the following: In establishing its exposure to debt instruments, the Portfolio may invest up to 20% of its assets directly in funding agreements with affiliated or unaffiliated (if available) insurance companies (but only up to 10% of its assets directly in funding agreements with affiliated insurance companies) (collectively, "Funding Agreements"), under which an insurance company typically agrees to pay interest at a rate determined under the terms of the Funding Agreement, which is subject to change periodically. 2. The second and third paragraphs in the section entitled "Principal Investment Strategies" of each Portfolio are deleted in their entirety and replaced with following: At least 80% of the Portfolio's assets will normally be invested in Underlying Funds affiliated with the investment adviser; this amount may include investments in one or more Funding Agreements issued by Voya Retirement Insurance and Annuity Company ("VRIAC"). The sub- adviser ("Sub-Adviser") may in its discretion invest up to 20% of the Portfolio's assets in Underlying Funds, including exchange-traded funds, that are not affiliated with the investment adviser and, potentially, in Funding Agreements issued by insurance companies unaffiliated with the investment adviser, should they be available for investment by the Portfolio. The Target Allocation is measured with reference to the primary investment strategies of the Underlying Funds; actual exposure to debt instruments and equity securities will vary from the Target Allocation depending on the actual investments held by the Underlying Funds. The Sub-Adviser may periodically cause the Portfolio to deviate from the Target Allocation based on its assessment of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3. The sixth paragraph in the section entitled "Principal Investment Strategies" is deleted in its entirety and replaced with the following: Debt instruments in which the Underlying Funds invest include, but are not limited to, domestic and international intermediate-, long-, and short-term bonds; high-yield bonds commonly referred to as "junk-bonds"; floating rate loans, and Funding Agreements. 4. The section entitled "Principal Risks" of each Portfolio's Prospectuses is revised to include the following risk: Funding Agreements: VRIAC nor any of its affiliates guarantee the Portfolio's performance or that the Portfolio will provide a certain level of income. Investment in a Funding Agreement is subject to the credit risk of the issuing insurer, and an insurer may be unable to repay the entire amount of principal and interest due under a Funding Agreement if the insurer encounters financial difficulties or becomes insolvent. In the event of an insolvency of the insurer, it is possible that insurance policy holders and other preferred claimants will be paid before the Portfoli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PARTNERS INC</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n. 2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00:02Z</dcterms:created>
  <dcterms:modified xmlns:dcterms="http://purl.org/dc/terms/" xmlns:xsi="http://www.w3.org/2001/XMLSchema-instance" xsi:type="dcterms:W3CDTF">2021-06-21T20:00:02Z</dcterms:modified>
</cp:coreProperties>
</file>